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Dec. 21,
		2016</t>
  </si>
  <si>
    <t>Document Effective Date</t>
  </si>
  <si>
    <t>dei_DocumentEffectiveDate</t>
  </si>
  <si>
    <t>Prospectus Date</t>
  </si>
  <si>
    <t>rr_ProspectusDate</t>
  </si>
  <si>
    <t>Apr. 29,
		2016</t>
  </si>
  <si>
    <t>Apr. 29, 2016</t>
  </si>
  <si>
    <t>BLACKROCK FUNDS III Supplement dated December 21, 2016 to the Summary Prospectus and On December 15, 2016, the Board of Trustees of BlackRock Funds III approved a change in the name of the Fund to “BlackRock Advantage International Fund.” This change is expected to become effective on or about February 15, 2017. Effective on or about February 15, 2017, the following change is made to the Fund’s Summary Prospectus, Prospectus and SAI: BlackRock Disciplined International Fund is renamed BlackRock Advantage International Fund.</t>
  </si>
  <si>
    <t>Supplement [Text Block]</t>
  </si>
  <si>
    <t>bf3_SupplementTextBlock</t>
  </si>
  <si>
    <t>BlackRock Disciplined Internation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9381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4:30:14Z</dcterms:created>
  <dcterms:modified xmlns:dcterms="http://purl.org/dc/terms/" xmlns:xsi="http://www.w3.org/2001/XMLSchema-instance" xsi:type="dcterms:W3CDTF">2017-01-09T14:30:14Z</dcterms:modified>
</cp:coreProperties>
</file>